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and Basis" sheetId="6" r:id="rId6"/>
    <s:sheet name="2. Organization and Summary of " sheetId="7" r:id="rId7"/>
    <s:sheet name="3. Recent Accounting Pronouncem" sheetId="8" r:id="rId8"/>
    <s:sheet name="4. Accounts Payable and Accrued" sheetId="9" r:id="rId9"/>
    <s:sheet name="5. Convertible Notes Payable to" sheetId="10" r:id="rId10"/>
    <s:sheet name="6. Notes Payable in Default" sheetId="11" r:id="rId11"/>
    <s:sheet name="7. Commitments and Contingencie" sheetId="12" r:id="rId12"/>
    <s:sheet name="8. Stockholder's Deficit" sheetId="13" r:id="rId13"/>
    <s:sheet name="9. Subsequent Events" sheetId="14" r:id="rId14"/>
    <s:sheet name="2. Organization and Summary o15" sheetId="15" r:id="rId15"/>
    <s:sheet name="2. Organization and Summary o16" sheetId="16" r:id="rId16"/>
    <s:sheet name="2. Organization and Summary o17" sheetId="17" r:id="rId17"/>
    <s:sheet name="2. Organization and Summary o18" sheetId="18" r:id="rId18"/>
    <s:sheet name="4. Accounts Payable and Accru19" sheetId="19" r:id="rId19"/>
    <s:sheet name="5. Convertible Notes Payable 20" sheetId="20" r:id="rId20"/>
  </s:sheets>
  <s:definedNames/>
  <s:calcPr calcId="124519" calcMode="auto" fullCalcOnLoad="1"/>
</s:workbook>
</file>

<file path=xl/sharedStrings.xml><?xml version="1.0" encoding="utf-8"?>
<sst xmlns="http://schemas.openxmlformats.org/spreadsheetml/2006/main" uniqueCount="179">
  <si>
    <t>Document And Entity Information - shares</t>
  </si>
  <si>
    <t>3 Months Ended</t>
  </si>
  <si>
    <t>Mar. 31, 2015</t>
  </si>
  <si>
    <t>Aug. 28, 2015</t>
  </si>
  <si>
    <t>Document And Entity Information</t>
  </si>
  <si>
    <t>Entity Registrant Name</t>
  </si>
  <si>
    <t>TETRIDYN SOLUTIONS INC</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5</t>
  </si>
  <si>
    <t>Consolidated Balance Sheets - USD ($)</t>
  </si>
  <si>
    <t>Dec. 31, 2014</t>
  </si>
  <si>
    <t>Current Assets</t>
  </si>
  <si>
    <t>Cash</t>
  </si>
  <si>
    <t>Total Current Assets</t>
  </si>
  <si>
    <t>Total Assets</t>
  </si>
  <si>
    <t>Current Liabilities</t>
  </si>
  <si>
    <t>Accounts payable</t>
  </si>
  <si>
    <t>Accrued liabilities</t>
  </si>
  <si>
    <t>Customer deposits</t>
  </si>
  <si>
    <t>Notes payable, current portion</t>
  </si>
  <si>
    <t>Convertible note payable to related party, current portion</t>
  </si>
  <si>
    <t>Total Current Liabilities</t>
  </si>
  <si>
    <t>Long-Term Liabilities</t>
  </si>
  <si>
    <t>Total Liabilities</t>
  </si>
  <si>
    <t>STOCKHOLDERS' DEFICIT</t>
  </si>
  <si>
    <t>Preferred stock - $0.001 par value Authorized: 5,000,000 shares, issued and outstanding: 1,200,000 shares and outstanding: 1,200,000 shares, respectively</t>
  </si>
  <si>
    <t>Common stock - $0.001 par value authorized: 100,000,000 shares, issued and outstanding: 30,348,482 shares and 24,031,863 shares,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t>
  </si>
  <si>
    <t>Mar. 31, 2014</t>
  </si>
  <si>
    <t>Income Statement [Abstract]</t>
  </si>
  <si>
    <t>Revenue</t>
  </si>
  <si>
    <t>Cost of Revenue</t>
  </si>
  <si>
    <t>Gross Profit</t>
  </si>
  <si>
    <t>Operating Expenses</t>
  </si>
  <si>
    <t>General and administrative</t>
  </si>
  <si>
    <t>Professional fees</t>
  </si>
  <si>
    <t>Research and development</t>
  </si>
  <si>
    <t>Total Operating Expenses</t>
  </si>
  <si>
    <t>Net Loss from Operations</t>
  </si>
  <si>
    <t>Other Expenses</t>
  </si>
  <si>
    <t>Interest Expense</t>
  </si>
  <si>
    <t>Total Other Expenses</t>
  </si>
  <si>
    <t>Net Loss before Provision for Income Taxes</t>
  </si>
  <si>
    <t>Provision for Income Taxes</t>
  </si>
  <si>
    <t>Net Loss</t>
  </si>
  <si>
    <t>Total Basic and Diluted Loss Per Common Share</t>
  </si>
  <si>
    <t>Basic and Diluted Weighted-Average Common Shares Outstanding</t>
  </si>
  <si>
    <t>Consolidated Statements of Cash Flows - USD ($)</t>
  </si>
  <si>
    <t>Cash flows from operating activities:</t>
  </si>
  <si>
    <t>Adjustments to reconcile net loss to net cash used in operating activities:</t>
  </si>
  <si>
    <t>Depreciation</t>
  </si>
  <si>
    <t>In-kind contribution of rent</t>
  </si>
  <si>
    <t>In-kind contribution of executive salaries</t>
  </si>
  <si>
    <t>Changes in operating assets and liabilities:</t>
  </si>
  <si>
    <t>Accounts receivable</t>
  </si>
  <si>
    <t>Accrued expenses</t>
  </si>
  <si>
    <t>Net Cash Provided by (Used) in Operating Activities</t>
  </si>
  <si>
    <t>Cash Flows from Investing Activities</t>
  </si>
  <si>
    <t>Proceeds from sale of common stock</t>
  </si>
  <si>
    <t>Net Cash Provided by Investing Activities</t>
  </si>
  <si>
    <t>Cash Flows from Financing Activities</t>
  </si>
  <si>
    <t>Net Decrease in Cash</t>
  </si>
  <si>
    <t>Cash at Beginning of Period</t>
  </si>
  <si>
    <t>Cash at End of Period</t>
  </si>
  <si>
    <t>Supplemental Disclosure of Cash Flow Information:</t>
  </si>
  <si>
    <t>Cash paid for income taxes</t>
  </si>
  <si>
    <t>Cash paid for interest expense and lines of credit</t>
  </si>
  <si>
    <t>Noncash Transactions:</t>
  </si>
  <si>
    <t>Convertible note payable issued in exchange for existing convertible notes payable</t>
  </si>
  <si>
    <t>Cancellation of preferred stock</t>
  </si>
  <si>
    <t>1. Nature of Business and Basis of Presentation</t>
  </si>
  <si>
    <t>Nature Of Business And Basis Of Presentation</t>
  </si>
  <si>
    <t>Nature of Business and Basis of Presentation</t>
  </si>
  <si>
    <t>Nature of Business The accompanying unaudited condensed consolidated financial statements
have been prepared in accordance with accounting principles generally accepted in the United States of America, or GAAP,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that are necessary for a fair financial statements presentation. The
results for the interim period are not necessarily indicative of the results to be expected for the year. The interim condensed
consolidated financial statements should be read in conjunction with the Companys annual report on Form 10-K for the year
ended December 31, 2014, including the financial statements and notes thereto.</t>
  </si>
  <si>
    <t>2. Organization and Summary of Significant Accounting Policies</t>
  </si>
  <si>
    <t>Notes To Financial Statements</t>
  </si>
  <si>
    <t>Organization and Summary of Significant Accounting Policies</t>
  </si>
  <si>
    <t>Principles of Consolidation Business Segments Use of Estimates Cash and Cash Equivalents Revenue Recognition The Company had one customer that represented more than 10% of sales
for the three-month period ended March 31, 2015, and two customers that represented more than 10% of sales for the three-month
period ended March 31, 2014, as follows:
Three Months Ended March 31, 2015 Three Months Ended March 31, 2014
Customer A 100% --
Customer B -- 64%
Customer C -- 29% Going Concern Income Taxes Income Taxes Fair Value of Financial Instruments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 payable.
Pursuant to ASC 820, Fair Value Measurements and Disclosures Financial Instruments Property and Equipment Net Loss per Common Share Earnings Per
Share Stock-Based Compensation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period,
which is typically through the date the options or awards vest. The Company adopted FASB ASC 505 using the modified prospective
method. Under this method, for all stock-based options and awards granted before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t>
  </si>
  <si>
    <t>3. Recent Accounting Pronouncements</t>
  </si>
  <si>
    <t>Recent Accounting Pronouncements</t>
  </si>
  <si>
    <t>In June 2014, the FASB issued Accounting Standards Update (ASU)
No. 2014-09, Revenue from Contracts with Customers Revenue Recognition Revenue RecognitionConstruction-Type
and Production-Type Contracts In August 2014, the FASB issued ASU No. 2014-15, Presentation
of Financial StatementsGoing Concern In April 2015, the FASB issued ASU No. 2015-03, Interest  Imputation
of Interest (Subtopic 835-30): Simplifying the Presentation of Debt Issuance Costs, In April 2015, the FASB issued ASU No. 2015-05, Intangibles   All other newly issued accounting pronouncements, but not yet effective, have been deemed either immaterial
or not applicable.</t>
  </si>
  <si>
    <t>4. Accounts Payable and Accrued Liabilities</t>
  </si>
  <si>
    <t>Accounts Payable and Accrued Liabilities</t>
  </si>
  <si>
    <t>As of March 31, 2015, the Company had $446,920 in accounts payable,
$291,965 of which was due on multiple revolving credit cards under the name of the Companys former chief executive officer
(now deceased) or the name of the Companys current president. These amounts represent advances to the Company from funds
borrowed on credit cards in the names of these officers as an accommodation to the Company at a time when it was unable to obtain
advances on its own credit. The obligations bear varying rates of interest between 5.25% and 29.99%. The Company agreed to reimburse
the former chief executive officer and the current president for these liabilities ( see As of March 31, 2015, the Company had $286,707 in accrued liabilities.
The accrued liabilities included $213,436 in unpaid salaries to two of its officers, which were assigned by the officers to JPF
Venture Group, Inc. (JPF), pursuant to an Investment Agreement dated March 12, 2015 ( see</t>
  </si>
  <si>
    <t>5. Convertible Notes Payable to Related Party</t>
  </si>
  <si>
    <t>Convertible Notes Payable to Related Party</t>
  </si>
  <si>
    <t xml:space="preserve">In 2010, the Company borrowed $150,000 in thre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3. Since the loans were not paid within 60 days, the Company is obligated
to pay $15,000 for costs associated with securing the funds and accrued interest. The notes were not paid when due. In 2011, the Company borrowed $125,000 in fiv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4. Since the loans were not paid within 60 days, the Company is obligated
to pay $12,500 for costs associated with securing the funds. The notes were not paid when due. In 2012, the Company borrowed $45,500 in thre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4. Since the loans were not paid within 60 days, the Company is obligated
to pay $4,550 for costs associated with securing the funds. The notes were not paid when due. On March 19, 2015, the Company exchanged the above convertible notes
payable to its officers and directors in the aggregate principal amount of $320,246, plus accrued but unpaid interest of $74,134,
for an aggregate of $394,380 as of December 31, 2014, into a single, $394,380 consolidated convertible note dated December 31,
2014. The new consolidated convertible note has payment and other terms identical to the notes exchanged, except that the conversion
provisions were changed from a conversion price to be equal to the stocks fair value as of the conversion date to a fixed
conversion price under the consolidated note of $0.025 per share, the approximate market price of the Companys common stock
as of the date of the issuance of the consolidated note in March 2015. The note is due and payable within 90 days after demand.
On March 23, 2015, the officers and directors holding this consolidated note assigned it to JPF pursuant to the Investment Agreement.
See </t>
  </si>
  <si>
    <t>6. Notes Payable in Default</t>
  </si>
  <si>
    <t>Notes Payable in Default</t>
  </si>
  <si>
    <t>As of October 25, 2011, a loan from one economic development entity
was in default. The loan principal was $50,000 with accrued interest of $11,289 through March 31, 2015. The Company plans to work
with the entity to arrange for an extension on the loan. As of March 31, 2015, the Company was delinquent in payments on two
loans to a second economic development entity. The Company owed this economic entity $73,470 in late payments, with an outstanding
balance of $163,791 and accrued interest of $39,519 as of March 31, 2015. Both loans were guaranteed by two of the Companys
officers. One loan is secured by liens on intangible software assets, and the other loan is secured by the officers personal
property. The Company is working with this entity to bring the payments current as soon as cash flow permits. As of March 31, 2015, the Company was delinquent in payments on a
loan to a third economic development entity. The Company owed the third economic entity $82,070 in late payments, with an outstanding
balance of $85,821 and accrued interest of $16,703 as of March 31, 2015. This loan is secured by a junior lien on all the Companys
assets and shares of founders common stock. The Company is working with this entity to bring the payments current as soon
as cash flow permits.</t>
  </si>
  <si>
    <t>7. Commitments and Contingencies</t>
  </si>
  <si>
    <t>Commitments and Contingencies</t>
  </si>
  <si>
    <t>On March 23, 2015, the Company entered into an Agreement and Plan
of Merger dated March 12, 2015 (the Merger Agreement) with Ocean Thermal Energy (OTE). Before entering
into this agreement, there was no material relationship between the Company and its affiliates and OTE and its affiliates. Merger Terms Conditions to Completion of Merger The California application for a Fairness Hearing is now pending.
The Fairness Hearing and permitting application are significant and quite technical, and the determination of whether the Merger
will meet the California fairness requirements will be subject to the discretion of the hearing officer. No assurance can be given
as to whether or not the hearing will result in the denial of the application, an adjustment of the terms of the Merger, the issuance
of a permit meeting the conditions of the Securities Act Section 3(a)(10) exemption, or other action. If California issues a permit availing the Company of the exemption
under the Securities Act Section 3(a)(10) and the other conditions to closing the Merger are met, the Merger will be completed
promptly thereafter. If California does not issue the permit or the other Merger conditions are not satisfied: (i) the Merger
Agreement will terminate; (ii) the Company and OTE will remain as separate companies; and (iii) JPF will continue as
the 55% controlling stockholder of the Company as it seeks to advance commercialization of its technologies or pursue other opportunities. Completion of the Merger is also conditioned on the continuing accuracy
of the representations and warranties of the respective parties to the Merger Agreement, the satisfaction of certain conditions,
and other covenants, many of which may be waived by either party. Reverse Split to Facilitate Merger . As a result of the Reverse Split, each record holder of less than
4.6972 shares of the Companys common stock immediately before the Reverse Split (the Minority Stockholders)
will receive, from the Company, cash in the amount of $0.03 per share of the Companys common stock, without interest (which
amount includes a 20% premium over the fair market value of $0.025 per share as of March 3, 2015, as determined by the Companys
board of directors), for each share of the Companys common stock held immediately before the Reverse Split, and the Minority
Stockholders will no longer be stockholders of the Company. Each record holder of 4.6972 or more shares of the Companys
common stock immediately before the Reverse Split will own approximately one-fifth of the number of shares of the Companys
common stock held by such stockholder immediately before the Reverse Split. Post-Merger Business of OTE and the Company OTE is interested in the commercial potential of proprietary technologies
being developed by the Company as opportunities for future business diversification. Further, OTE recognizes that the Companys
status as a company that is subject to the periodic reporting requirements pursuant to Section 15(d) of the Securities Exchange
Act of 1934, as amended (the Exchange Act), may enhance its access to the capital markets to fund future projects. After the Merger, the combined enterprise intends to continue opportunistically
to develop the lines of business of both the Company and OTE as commercial opportunities are identified for one, the other, or
both, after considering funding availability, potential financial returns, and related risks. Ownership of the Company Following the Merger and Reverse
Split If the Merger is completed, the JPF Stock purchased pursuant to the
Investment Agreement will be cancelled and returned to the Company, and the former OTE stockholders will own 95% of the Companys
outstanding common stock (after giving effect to the exercise of OTE warrants and the conversion of OTE notes). The pre-Merger
company shareholders will have a 5% interest in the post-Merger company, and the officers and directors of OTE will be the officers
and directors of the post-Merger company.</t>
  </si>
  <si>
    <t>8. Stockholder's Deficit</t>
  </si>
  <si>
    <t>Stockholders Deficit</t>
  </si>
  <si>
    <t>Stockholder's Deficit</t>
  </si>
  <si>
    <t>Investment Agreement Under the terms of the Investment Agreement, JPF purchased for $100,000
in cash 29,372,277 shares of the Companys common stock at $0.003405 per share (the JPF Stock) and a warrant
to purchase up to 1,033,585 shares of the Companys common stock at an exercise price of $0.003 per share. JPF is an investment
entity that is majority-owned by Jeremy P. Feakins (Feakins), the Chairman and Chief Executive Officer of OTE. The
JPF Stock represents a 55% ownership interest by JPF in the Company, without giving effect to the issuance of additional shares
of the Companys common stock on the conversion of outstanding convertible notes. JPFs investment is being used principally to initiate and
pursue an updated technical and commercialization review of the Companys intellectual properties with a view toward possible
broadened marketing introduction and, in general, advance the Companys business activities and to bring its regulatory filings
current. The terms of the Investment Agreement provide that, if the Merger with OTE is consummated, 100% of the JPF Stock will
be cancelled and returned to the status of authorized and unissued shares. The purpose of this intended cancellation is to ensure
that the Companys current shareholders (excluding JPF) retain a 5% interest in the post-Merger company. If the Merger is
not consummated, the JPF Stock will remain outstanding, and JPF will maintain its position as a 55% stockholder in the Company. Concurrently with the execution of the Investment Agreement, the
Hempsteads, JPF, and Feakins entered into an agreement whereby, among other things: (i) JPF agreed to execute supplemental
guarantees for the Hempsteads in connection with certain debt obligations to economic development entities owed by the Company
and guaranteed by the Hempsteads; (ii) the Hempsteads transferred to JPF the consolidated convertible note payable by the
Company to the Hempsteads with an outstanding principal balance of $394,380 as of December 31, 2014, together with accrued and
unpaid payroll of $213,436, for a total of $607,816; and (iii) the Hempsteads returned to the Company for cancellation 1,200,000
shares of Series A Preferred Stock. As required by the Investment Agreement, two designees of JPF, Feakins
and Peter Wolfson, were appointed as directors of the Company to replace incumbent directors Orville J. Hendrickson and Larry J.
Ybarrondo, who resigned. Preferred Stock In-Kind Contribution</t>
  </si>
  <si>
    <t>9. Subsequent Events</t>
  </si>
  <si>
    <t>Subsequent Events</t>
  </si>
  <si>
    <t>2015 Convertible Note Payable to Related Party On June 23, 2015, the Company borrowed $50,000 from its principal
stockholder, JPF, pursuant to a promissory note. The terms of the note are as follows: (i) interest is payable at 6% per annum;
(ii) the note is payable 90 days after demand; and (iii) payee is authorized to convert part or all of the note balance
and accrued interest, if any, into shares of the Companys common stock at their fair market value at the time of conversion.
JPF is an investment entity that is majority-owned by Feakins, a director, chief executive officer, and chief financial officer
of the Company. Credit Card Obligations The Company was responsible for reimbursing Dave Hempstead, its chief
executive officer, principal financial officer, and director, for personal credit card account expenditures on its behalf. The
balance due on these credit card accounts was $261,609 as of the date of Mr. Hempsteads death on April 26, 2013. The credit
card companies have not sought collection from assets owned jointly with Mr. Hempsteads surviving spouse, who in turn advised
the Company on July 15, 2015, that she will not seek reimbursement from the Company unless the credit card companies hereafter
seek payment. The full amount of this liability has been recorded and disclosed as part of accounts payable and will continue to
be accrued until the statute of limitations is met.</t>
  </si>
  <si>
    <t>2. Organization and Summary of Significant Accounting Policies (Policies)</t>
  </si>
  <si>
    <t>Organization And Summary Of Significant Accounting Policies Policies</t>
  </si>
  <si>
    <t>Principles of Consolidation</t>
  </si>
  <si>
    <t>Principles of Consolidation</t>
  </si>
  <si>
    <t>Business Segments</t>
  </si>
  <si>
    <t>Business Segments</t>
  </si>
  <si>
    <t>Use of Estimates</t>
  </si>
  <si>
    <t>Use of Estimates</t>
  </si>
  <si>
    <t>Cash and Cash Equivalents</t>
  </si>
  <si>
    <t>Cash and Cash Equivalents</t>
  </si>
  <si>
    <t>Revenue Recognition</t>
  </si>
  <si>
    <t xml:space="preserve">Revenue Recognition The Company had one customer that represented more than 10% of sales
for the three-month period ended March 31, 2015, and two customers that represented more than 10% of sales for the three-month
period ended March 31, 2014, as follows:
Three Months Ended March 31, 2015 Three Months Ended March 31, 2014
Customer A 100% --
Customer B -- 64%
Customer C -- 29% </t>
  </si>
  <si>
    <t>Going Concern</t>
  </si>
  <si>
    <t xml:space="preserve">Going Concern </t>
  </si>
  <si>
    <t>Income Taxes</t>
  </si>
  <si>
    <t xml:space="preserve">Income Taxes Income Taxes </t>
  </si>
  <si>
    <t>Fair Value of Financial Instruments</t>
  </si>
  <si>
    <t xml:space="preserve">Fair Value of Financial Instruments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 payable.
Pursuant to ASC 820, Fair Value Measurements and Disclosures Financial Instruments </t>
  </si>
  <si>
    <t>Property and Equipment</t>
  </si>
  <si>
    <t xml:space="preserve">Property and Equipment </t>
  </si>
  <si>
    <t>Net Loss per Common Share</t>
  </si>
  <si>
    <t xml:space="preserve">Net Loss per Common Share Earnings Per
Share </t>
  </si>
  <si>
    <t>Stock-Based Compensation</t>
  </si>
  <si>
    <t>Stock-Based Compensation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period,
which is typically through the date the options or awards vest. The Company adopted FASB ASC 505 using the modified prospective
method. Under this method, for all stock-based options and awards granted before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t>
  </si>
  <si>
    <t>2. Organization and Summary of Significant Accounting Policies (Tables)</t>
  </si>
  <si>
    <t>Organization And Summary Of Significant Accounting Policies Tables</t>
  </si>
  <si>
    <t>Summary of major customers</t>
  </si>
  <si>
    <t>Three Months Ended March 31, 2015 Three Months Ended March 31, 2014
Customer A 100% --
Customer B -- 64%
Customer C -- 29%</t>
  </si>
  <si>
    <t>2. Organization and Summary of Significant Accounting Policies (Details)</t>
  </si>
  <si>
    <t>Customer A</t>
  </si>
  <si>
    <t>Percentage of sale from major customer</t>
  </si>
  <si>
    <t>100.00%</t>
  </si>
  <si>
    <t>0.00%</t>
  </si>
  <si>
    <t>Customer B</t>
  </si>
  <si>
    <t>64.00%</t>
  </si>
  <si>
    <t>Customer C</t>
  </si>
  <si>
    <t>29.00%</t>
  </si>
  <si>
    <t>2. Organization and Summary of Significant Accounting Policies (Details Narrative) - USD ($)</t>
  </si>
  <si>
    <t>Net Cash Provided by (Used in) Operating Activities</t>
  </si>
  <si>
    <t>Working Capital</t>
  </si>
  <si>
    <t>Stockholders' Equity Attributable to Parent</t>
  </si>
  <si>
    <t>4. Accounts Payable and Accrued Liabilities (Details Narrative) - USD ($)</t>
  </si>
  <si>
    <t>Accounts payable, net</t>
  </si>
  <si>
    <t>Revolving Credit Arrangements</t>
  </si>
  <si>
    <t>5. Convertible Notes Payable to Related Party (Details Narrative) - USD ($)</t>
  </si>
  <si>
    <t>Convertible notes payable to related party</t>
  </si>
  <si>
    <t>Related Party Note Payables Accrued Interes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827099</v>
      </c>
    </row>
    <row r="6" spans="1:3">
      <c s="4" t="s" r="A6">
        <v>8</v>
      </c>
      <c s="4" t="s" r="B6">
        <v>9</v>
      </c>
    </row>
    <row r="7" spans="1:3">
      <c s="4" t="s" r="A7">
        <v>10</v>
      </c>
      <c s="4" t="s" r="B7">
        <v>11</v>
      </c>
    </row>
    <row r="8" spans="1:3">
      <c s="4" t="s" r="A8">
        <v>12</v>
      </c>
      <c s="4" t="s" r="B8">
        <v>13</v>
      </c>
    </row>
    <row r="9" spans="1:3">
      <c s="4" t="s" r="A9">
        <v>14</v>
      </c>
      <c s="4" t="s" r="B9">
        <v>11</v>
      </c>
    </row>
    <row r="10" spans="1:3">
      <c s="4" t="s" r="A10">
        <v>15</v>
      </c>
      <c s="4" t="s" r="B10">
        <v>16</v>
      </c>
    </row>
    <row r="11" spans="1:3">
      <c s="4" t="s" r="A11">
        <v>17</v>
      </c>
      <c s="5" t="n" r="C11">
        <v>53404140</v>
      </c>
    </row>
    <row r="12" spans="1:3">
      <c s="4" t="s" r="A12">
        <v>18</v>
      </c>
      <c s="5" t="n" r="B12">
        <v>2015</v>
      </c>
    </row>
    <row r="13" spans="1:3">
      <c s="4" t="s" r="A13">
        <v>19</v>
      </c>
      <c s="6" t="s" r="B13">
        <v>20</v>
      </c>
    </row>
    <row r="14" spans="1:3">
      <c s="4" t="s" r="A14">
        <v>21</v>
      </c>
      <c s="4" t="s" r="B14">
        <v>22</v>
      </c>
    </row>
    <row r="15" spans="1:3">
      <c s="4" t="s" r="A15">
        <v>23</v>
      </c>
      <c s="4" t="s" r="B15">
        <v>24</v>
      </c>
    </row>
    <row r="16" spans="1:3">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16</v>
      </c>
      <c s="2" t="s" r="B1">
        <v>1</v>
      </c>
    </row>
    <row r="2" spans="1:2">
      <c s="2" t="s" r="B2">
        <v>2</v>
      </c>
    </row>
    <row r="3" spans="1:2">
      <c s="3" t="s" r="A3">
        <v>107</v>
      </c>
    </row>
    <row r="4" spans="1:2">
      <c s="4" t="s" r="A4">
        <v>117</v>
      </c>
      <c s="4" t="s"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19</v>
      </c>
      <c s="2" t="s" r="B1">
        <v>1</v>
      </c>
    </row>
    <row r="2" spans="1:2">
      <c s="2" t="s" r="B2">
        <v>2</v>
      </c>
    </row>
    <row r="3" spans="1:2">
      <c s="3" t="s" r="A3">
        <v>107</v>
      </c>
    </row>
    <row r="4" spans="1:2">
      <c s="4" t="s" r="A4">
        <v>120</v>
      </c>
      <c s="4" t="s"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22</v>
      </c>
      <c s="2" t="s" r="B1">
        <v>1</v>
      </c>
    </row>
    <row r="2" spans="1:2">
      <c s="2" t="s" r="B2">
        <v>2</v>
      </c>
    </row>
    <row r="3" spans="1:2">
      <c s="3" t="s" r="A3">
        <v>107</v>
      </c>
    </row>
    <row r="4" spans="1:2">
      <c s="4" t="s" r="A4">
        <v>123</v>
      </c>
      <c s="4" t="s"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25</v>
      </c>
      <c s="2" t="s" r="B1">
        <v>1</v>
      </c>
    </row>
    <row r="2" spans="1:2">
      <c s="2" t="s" r="B2">
        <v>2</v>
      </c>
    </row>
    <row r="3" spans="1:2">
      <c s="3" t="s" r="A3">
        <v>126</v>
      </c>
    </row>
    <row r="4" spans="1:2">
      <c s="4" t="s" r="A4">
        <v>127</v>
      </c>
      <c s="4" t="s"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29</v>
      </c>
      <c s="2" t="s" r="B1">
        <v>1</v>
      </c>
    </row>
    <row r="2" spans="1:2">
      <c s="2" t="s" r="B2">
        <v>2</v>
      </c>
    </row>
    <row r="3" spans="1:2">
      <c s="3" t="s" r="A3">
        <v>107</v>
      </c>
    </row>
    <row r="4" spans="1:2">
      <c s="4" t="s" r="A4">
        <v>130</v>
      </c>
      <c s="4" t="s"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r="1" spans="1:2">
      <c s="1" t="s" r="A1">
        <v>132</v>
      </c>
      <c s="2" t="s" r="B1">
        <v>1</v>
      </c>
    </row>
    <row r="2" spans="1:2">
      <c s="2" t="s" r="B2">
        <v>2</v>
      </c>
    </row>
    <row r="3" spans="1:2">
      <c s="3" t="s" r="A3">
        <v>133</v>
      </c>
    </row>
    <row r="4" spans="1:2">
      <c s="4" t="s" r="A4">
        <v>134</v>
      </c>
      <c s="4" t="s" r="B4">
        <v>135</v>
      </c>
    </row>
    <row r="5" spans="1:2">
      <c s="4" t="s" r="A5">
        <v>136</v>
      </c>
      <c s="4" t="s" r="B5">
        <v>137</v>
      </c>
    </row>
    <row r="6" spans="1:2">
      <c s="4" t="s" r="A6">
        <v>138</v>
      </c>
      <c s="4" t="s" r="B6">
        <v>139</v>
      </c>
    </row>
    <row r="7" spans="1:2">
      <c s="4" t="s" r="A7">
        <v>140</v>
      </c>
      <c s="4" t="s" r="B7">
        <v>141</v>
      </c>
    </row>
    <row r="8" spans="1:2">
      <c s="4" t="s" r="A8">
        <v>142</v>
      </c>
      <c s="4" t="s" r="B8">
        <v>143</v>
      </c>
    </row>
    <row r="9" spans="1:2">
      <c s="4" t="s" r="A9">
        <v>144</v>
      </c>
      <c s="4" t="s" r="B9">
        <v>145</v>
      </c>
    </row>
    <row r="10" spans="1:2">
      <c s="4" t="s" r="A10">
        <v>146</v>
      </c>
      <c s="4" t="s" r="B10">
        <v>147</v>
      </c>
    </row>
    <row r="11" spans="1:2">
      <c s="4" t="s" r="A11">
        <v>148</v>
      </c>
      <c s="4" t="s" r="B11">
        <v>149</v>
      </c>
    </row>
    <row r="12" spans="1:2">
      <c s="4" t="s" r="A12">
        <v>150</v>
      </c>
      <c s="4" t="s" r="B12">
        <v>151</v>
      </c>
    </row>
    <row r="13" spans="1:2">
      <c s="4" t="s" r="A13">
        <v>152</v>
      </c>
      <c s="4" t="s" r="B13">
        <v>153</v>
      </c>
    </row>
    <row r="14" spans="1:2">
      <c s="4" t="s" r="A14">
        <v>154</v>
      </c>
      <c s="4" t="s" r="B1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156</v>
      </c>
      <c s="2" t="s" r="B1">
        <v>1</v>
      </c>
    </row>
    <row r="2" spans="1:2">
      <c s="2" t="s" r="B2">
        <v>2</v>
      </c>
    </row>
    <row r="3" spans="1:2">
      <c s="3" t="s" r="A3">
        <v>157</v>
      </c>
    </row>
    <row r="4" spans="1:2">
      <c s="4" t="s" r="A4">
        <v>158</v>
      </c>
      <c s="4" t="s"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160</v>
      </c>
      <c s="2" t="s" r="B1">
        <v>1</v>
      </c>
    </row>
    <row r="2" spans="1:3">
      <c s="2" t="s" r="B2">
        <v>2</v>
      </c>
      <c s="2" t="s" r="C2">
        <v>60</v>
      </c>
    </row>
    <row r="3" spans="1:3">
      <c s="4" t="s" r="A3">
        <v>161</v>
      </c>
    </row>
    <row r="4" spans="1:3">
      <c s="4" t="s" r="A4">
        <v>162</v>
      </c>
      <c s="4" t="s" r="B4">
        <v>163</v>
      </c>
      <c s="4" t="s" r="C4">
        <v>164</v>
      </c>
    </row>
    <row r="5" spans="1:3">
      <c s="4" t="s" r="A5">
        <v>165</v>
      </c>
    </row>
    <row r="6" spans="1:3">
      <c s="4" t="s" r="A6">
        <v>162</v>
      </c>
      <c s="4" t="s" r="B6">
        <v>164</v>
      </c>
      <c s="4" t="s" r="C6">
        <v>166</v>
      </c>
    </row>
    <row r="7" spans="1:3">
      <c s="4" t="s" r="A7">
        <v>167</v>
      </c>
    </row>
    <row r="8" spans="1:3">
      <c s="4" t="s" r="A8">
        <v>162</v>
      </c>
      <c s="4" t="s" r="B8">
        <v>164</v>
      </c>
      <c s="4" t="s" r="C8">
        <v>16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169</v>
      </c>
      <c s="2" t="s" r="B1">
        <v>1</v>
      </c>
    </row>
    <row r="2" spans="1:4">
      <c s="2" t="s" r="B2">
        <v>2</v>
      </c>
      <c s="2" t="s" r="C2">
        <v>60</v>
      </c>
      <c s="2" t="s" r="D2">
        <v>28</v>
      </c>
    </row>
    <row r="3" spans="1:4">
      <c s="3" t="s" r="A3">
        <v>107</v>
      </c>
    </row>
    <row r="4" spans="1:4">
      <c s="4" t="s" r="A4">
        <v>76</v>
      </c>
      <c s="7" t="n" r="B4">
        <v>-54513</v>
      </c>
      <c s="7" t="n" r="C4">
        <v>-30442</v>
      </c>
    </row>
    <row r="5" spans="1:4">
      <c s="4" t="s" r="A5">
        <v>170</v>
      </c>
      <c s="5" t="n" r="B5">
        <v>-8761</v>
      </c>
      <c s="7" t="n" r="C5">
        <v>-10850</v>
      </c>
    </row>
    <row r="6" spans="1:4">
      <c s="4" t="s" r="A6">
        <v>171</v>
      </c>
      <c s="5" t="n" r="B6">
        <v>1338092</v>
      </c>
      <c s="7" t="n" r="D6">
        <v>1383579</v>
      </c>
    </row>
    <row r="7" spans="1:4">
      <c s="4" t="s" r="A7">
        <v>172</v>
      </c>
      <c s="7" t="n" r="B7">
        <v>-1338092</v>
      </c>
      <c s="7" t="n" r="D7">
        <v>-138357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t="s" r="A1">
        <v>173</v>
      </c>
      <c s="2" t="s" r="B1">
        <v>2</v>
      </c>
      <c s="2" t="s" r="C1">
        <v>28</v>
      </c>
    </row>
    <row r="2" spans="1:3">
      <c s="3" t="s" r="A2">
        <v>107</v>
      </c>
    </row>
    <row r="3" spans="1:3">
      <c s="4" t="s" r="A3">
        <v>174</v>
      </c>
      <c s="7" t="n" r="B3">
        <v>446920</v>
      </c>
      <c s="7" t="n" r="C3">
        <v>406705</v>
      </c>
    </row>
    <row r="4" spans="1:3">
      <c s="4" t="s" r="A4">
        <v>175</v>
      </c>
      <c s="5" t="n" r="B4">
        <v>291965</v>
      </c>
    </row>
    <row r="5" spans="1:3">
      <c s="4" t="s" r="A5">
        <v>35</v>
      </c>
      <c s="7" t="n" r="B5">
        <v>286707</v>
      </c>
      <c s="7" t="n" r="C5">
        <v>3537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91417</v>
      </c>
      <c s="7" t="n" r="C3">
        <v>178</v>
      </c>
    </row>
    <row r="4" spans="1:3">
      <c s="4" t="s" r="A4">
        <v>31</v>
      </c>
      <c s="5" t="n" r="B4">
        <v>91417</v>
      </c>
      <c s="5" t="n" r="C4">
        <v>178</v>
      </c>
    </row>
    <row r="5" spans="1:3">
      <c s="4" t="s" r="A5">
        <v>32</v>
      </c>
      <c s="5" t="n" r="B5">
        <v>91417</v>
      </c>
      <c s="5" t="n" r="C5">
        <v>178</v>
      </c>
    </row>
    <row r="6" spans="1:3">
      <c s="3" t="s" r="A6">
        <v>33</v>
      </c>
    </row>
    <row r="7" spans="1:3">
      <c s="4" t="s" r="A7">
        <v>34</v>
      </c>
      <c s="5" t="n" r="B7">
        <v>446920</v>
      </c>
      <c s="5" t="n" r="C7">
        <v>406705</v>
      </c>
    </row>
    <row r="8" spans="1:3">
      <c s="4" t="s" r="A8">
        <v>35</v>
      </c>
      <c s="5" t="n" r="B8">
        <v>286707</v>
      </c>
      <c s="5" t="n" r="C8">
        <v>353749</v>
      </c>
    </row>
    <row r="9" spans="1:3">
      <c s="4" t="s" r="A9">
        <v>36</v>
      </c>
      <c s="5" t="n" r="B9">
        <v>1890</v>
      </c>
      <c s="5" t="n" r="C9">
        <v>3445</v>
      </c>
    </row>
    <row r="10" spans="1:3">
      <c s="4" t="s" r="A10">
        <v>37</v>
      </c>
      <c s="5" t="n" r="B10">
        <v>299612</v>
      </c>
      <c s="5" t="n" r="C10">
        <v>299612</v>
      </c>
    </row>
    <row r="11" spans="1:3">
      <c s="4" t="s" r="A11">
        <v>38</v>
      </c>
      <c s="5" t="n" r="B11">
        <v>394380</v>
      </c>
      <c s="5" t="n" r="C11">
        <v>320246</v>
      </c>
    </row>
    <row r="12" spans="1:3">
      <c s="4" t="s" r="A12">
        <v>39</v>
      </c>
      <c s="5" t="n" r="B12">
        <v>1429509</v>
      </c>
      <c s="5" t="n" r="C12">
        <v>1383757</v>
      </c>
    </row>
    <row r="13" spans="1:3">
      <c s="3" t="s" r="A13">
        <v>40</v>
      </c>
    </row>
    <row r="14" spans="1:3">
      <c s="4" t="s" r="A14">
        <v>41</v>
      </c>
      <c s="5" t="n" r="B14">
        <v>1429509</v>
      </c>
      <c s="5" t="n" r="C14">
        <v>1383757</v>
      </c>
    </row>
    <row r="15" spans="1:3">
      <c s="3" t="s" r="A15">
        <v>42</v>
      </c>
    </row>
    <row r="16" spans="1:3">
      <c s="4" t="s" r="A16">
        <v>43</v>
      </c>
      <c s="5" t="n" r="B16">
        <v>0</v>
      </c>
      <c s="5" t="n" r="C16">
        <v>1200</v>
      </c>
    </row>
    <row r="17" spans="1:3">
      <c s="4" t="s" r="A17">
        <v>44</v>
      </c>
      <c s="5" t="n" r="B17">
        <v>53404</v>
      </c>
      <c s="5" t="n" r="C17">
        <v>24032</v>
      </c>
    </row>
    <row r="18" spans="1:3">
      <c s="4" t="s" r="A18">
        <v>45</v>
      </c>
      <c s="5" t="n" r="B18">
        <v>3090324</v>
      </c>
      <c s="5" t="n" r="C18">
        <v>3018496</v>
      </c>
    </row>
    <row r="19" spans="1:3">
      <c s="4" t="s" r="A19">
        <v>46</v>
      </c>
      <c s="5" t="n" r="B19">
        <v>-4481820</v>
      </c>
      <c s="5" t="n" r="C19">
        <v>-4427307</v>
      </c>
    </row>
    <row r="20" spans="1:3">
      <c s="4" t="s" r="A20">
        <v>47</v>
      </c>
      <c s="5" t="n" r="B20">
        <v>-1338092</v>
      </c>
      <c s="5" t="n" r="C20">
        <v>-1383579</v>
      </c>
    </row>
    <row r="21" spans="1:3">
      <c s="4" t="s" r="A21">
        <v>48</v>
      </c>
      <c s="7" t="n" r="B21">
        <v>91417</v>
      </c>
      <c s="7" t="n" r="C21">
        <v>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t="s" r="A1">
        <v>176</v>
      </c>
      <c s="2" t="s" r="B1">
        <v>2</v>
      </c>
      <c s="2" t="s" r="C1">
        <v>28</v>
      </c>
    </row>
    <row r="2" spans="1:3">
      <c s="3" t="s" r="A2">
        <v>107</v>
      </c>
    </row>
    <row r="3" spans="1:3">
      <c s="4" t="s" r="A3">
        <v>177</v>
      </c>
      <c s="7" t="n" r="B3">
        <v>394380</v>
      </c>
      <c s="7" t="n" r="C3">
        <v>320246</v>
      </c>
    </row>
    <row r="4" spans="1:3">
      <c s="4" t="s" r="A4">
        <v>178</v>
      </c>
      <c s="7" t="n" r="B4">
        <v>76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49</v>
      </c>
      <c s="2" t="s" r="B1">
        <v>2</v>
      </c>
      <c s="2" t="s" r="C1">
        <v>28</v>
      </c>
    </row>
    <row r="2" spans="1:3">
      <c s="3" t="s" r="A2">
        <v>50</v>
      </c>
    </row>
    <row r="3" spans="1:3">
      <c s="4" t="s" r="A3">
        <v>51</v>
      </c>
      <c s="8" t="n" r="B3">
        <v>0.001</v>
      </c>
      <c s="8" t="n" r="C3">
        <v>0.001</v>
      </c>
    </row>
    <row r="4" spans="1:3">
      <c s="4" t="s" r="A4">
        <v>52</v>
      </c>
      <c s="5" t="n" r="B4">
        <v>5000000</v>
      </c>
      <c s="5" t="n" r="C4">
        <v>5000000</v>
      </c>
    </row>
    <row r="5" spans="1:3">
      <c s="4" t="s" r="A5">
        <v>53</v>
      </c>
      <c s="5" t="n" r="B5">
        <v>0</v>
      </c>
      <c s="5" t="n" r="C5">
        <v>1200000</v>
      </c>
    </row>
    <row r="6" spans="1:3">
      <c s="4" t="s" r="A6">
        <v>54</v>
      </c>
      <c s="5" t="n" r="B6">
        <v>0</v>
      </c>
      <c s="5" t="n" r="C6">
        <v>1200000</v>
      </c>
    </row>
    <row r="7" spans="1:3">
      <c s="4" t="s" r="A7">
        <v>55</v>
      </c>
      <c s="8" t="n" r="B7">
        <v>0.001</v>
      </c>
      <c s="8" t="n" r="C7">
        <v>0.001</v>
      </c>
    </row>
    <row r="8" spans="1:3">
      <c s="4" t="s" r="A8">
        <v>56</v>
      </c>
      <c s="5" t="n" r="B8">
        <v>100000000</v>
      </c>
      <c s="5" t="n" r="C8">
        <v>100000000</v>
      </c>
    </row>
    <row r="9" spans="1:3">
      <c s="4" t="s" r="A9">
        <v>57</v>
      </c>
      <c s="5" t="n" r="B9">
        <v>53404140</v>
      </c>
      <c s="5" t="n" r="C9">
        <v>24031863</v>
      </c>
    </row>
    <row r="10" spans="1:3">
      <c s="4" t="s" r="A10">
        <v>58</v>
      </c>
      <c s="5" t="n" r="B10">
        <v>53404140</v>
      </c>
      <c s="5" t="n" r="C10">
        <v>240318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59</v>
      </c>
      <c s="2" t="s" r="B1">
        <v>1</v>
      </c>
    </row>
    <row r="2" spans="1:3">
      <c s="2" t="s" r="B2">
        <v>2</v>
      </c>
      <c s="2" t="s" r="C2">
        <v>60</v>
      </c>
    </row>
    <row r="3" spans="1:3">
      <c s="3" t="s" r="A3">
        <v>61</v>
      </c>
    </row>
    <row r="4" spans="1:3">
      <c s="4" t="s" r="A4">
        <v>62</v>
      </c>
      <c s="7" t="n" r="B4">
        <v>1690</v>
      </c>
      <c s="7" t="n" r="C4">
        <v>4280</v>
      </c>
    </row>
    <row r="5" spans="1:3">
      <c s="4" t="s" r="A5">
        <v>63</v>
      </c>
      <c s="5" t="n" r="B5">
        <v>0</v>
      </c>
      <c s="5" t="n" r="C5">
        <v>3099</v>
      </c>
    </row>
    <row r="6" spans="1:3">
      <c s="4" t="s" r="A6">
        <v>64</v>
      </c>
      <c s="5" t="n" r="B6">
        <v>1690</v>
      </c>
      <c s="5" t="n" r="C6">
        <v>1181</v>
      </c>
    </row>
    <row r="7" spans="1:3">
      <c s="3" t="s" r="A7">
        <v>65</v>
      </c>
    </row>
    <row r="8" spans="1:3">
      <c s="4" t="s" r="A8">
        <v>66</v>
      </c>
      <c s="5" t="n" r="B8">
        <v>8895</v>
      </c>
      <c s="5" t="n" r="C8">
        <v>17188</v>
      </c>
    </row>
    <row r="9" spans="1:3">
      <c s="4" t="s" r="A9">
        <v>67</v>
      </c>
      <c s="5" t="n" r="B9">
        <v>35510</v>
      </c>
      <c s="5" t="n" r="C9">
        <v>857</v>
      </c>
    </row>
    <row r="10" spans="1:3">
      <c s="4" t="s" r="A10">
        <v>68</v>
      </c>
      <c s="5" t="n" r="B10">
        <v>0</v>
      </c>
      <c s="5" t="n" r="C10">
        <v>341</v>
      </c>
    </row>
    <row r="11" spans="1:3">
      <c s="4" t="s" r="A11">
        <v>69</v>
      </c>
      <c s="5" t="n" r="B11">
        <v>44405</v>
      </c>
      <c s="5" t="n" r="C11">
        <v>18386</v>
      </c>
    </row>
    <row r="12" spans="1:3">
      <c s="4" t="s" r="A12">
        <v>70</v>
      </c>
      <c s="5" t="n" r="B12">
        <v>-42715</v>
      </c>
      <c s="5" t="n" r="C12">
        <v>-17205</v>
      </c>
    </row>
    <row r="13" spans="1:3">
      <c s="3" t="s" r="A13">
        <v>71</v>
      </c>
    </row>
    <row r="14" spans="1:3">
      <c s="4" t="s" r="A14">
        <v>72</v>
      </c>
      <c s="5" t="n" r="B14">
        <v>-11798</v>
      </c>
      <c s="5" t="n" r="C14">
        <v>-13237</v>
      </c>
    </row>
    <row r="15" spans="1:3">
      <c s="4" t="s" r="A15">
        <v>73</v>
      </c>
      <c s="5" t="n" r="B15">
        <v>-11798</v>
      </c>
      <c s="5" t="n" r="C15">
        <v>-13237</v>
      </c>
    </row>
    <row r="16" spans="1:3">
      <c s="4" t="s" r="A16">
        <v>74</v>
      </c>
      <c s="5" t="n" r="B16">
        <v>-54513</v>
      </c>
      <c s="5" t="n" r="C16">
        <v>-30442</v>
      </c>
    </row>
    <row r="17" spans="1:3">
      <c s="4" t="s" r="A17">
        <v>75</v>
      </c>
      <c s="5" t="n" r="B17">
        <v>0</v>
      </c>
      <c s="5" t="n" r="C17">
        <v>0</v>
      </c>
    </row>
    <row r="18" spans="1:3">
      <c s="4" t="s" r="A18">
        <v>76</v>
      </c>
      <c s="7" t="n" r="B18">
        <v>-54513</v>
      </c>
      <c s="7" t="n" r="C18">
        <v>-30442</v>
      </c>
    </row>
    <row r="19" spans="1:3">
      <c s="4" t="s" r="A19">
        <v>77</v>
      </c>
      <c s="7" t="n" r="B19">
        <v>0</v>
      </c>
      <c s="7" t="n" r="C19">
        <v>0</v>
      </c>
    </row>
    <row r="20" spans="1:3">
      <c s="4" t="s" r="A20">
        <v>78</v>
      </c>
      <c s="5" t="n" r="B20">
        <v>30348482</v>
      </c>
      <c s="5" t="n" r="C20">
        <v>240318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79</v>
      </c>
      <c s="2" t="s" r="B1">
        <v>1</v>
      </c>
    </row>
    <row r="2" spans="1:3">
      <c s="2" t="s" r="B2">
        <v>2</v>
      </c>
      <c s="2" t="s" r="C2">
        <v>60</v>
      </c>
    </row>
    <row r="3" spans="1:3">
      <c s="3" t="s" r="A3">
        <v>80</v>
      </c>
    </row>
    <row r="4" spans="1:3">
      <c s="4" t="s" r="A4">
        <v>76</v>
      </c>
      <c s="7" t="n" r="B4">
        <v>-54513</v>
      </c>
      <c s="7" t="n" r="C4">
        <v>-30442</v>
      </c>
    </row>
    <row r="5" spans="1:3">
      <c s="3" t="s" r="A5">
        <v>81</v>
      </c>
    </row>
    <row r="6" spans="1:3">
      <c s="4" t="s" r="A6">
        <v>82</v>
      </c>
      <c s="5" t="n" r="B6">
        <v>0</v>
      </c>
      <c s="5" t="n" r="C6">
        <v>943</v>
      </c>
    </row>
    <row r="7" spans="1:3">
      <c s="4" t="s" r="A7">
        <v>83</v>
      </c>
      <c s="5" t="n" r="B7">
        <v>0</v>
      </c>
      <c s="5" t="n" r="C7">
        <v>4350</v>
      </c>
    </row>
    <row r="8" spans="1:3">
      <c s="4" t="s" r="A8">
        <v>84</v>
      </c>
      <c s="5" t="n" r="B8">
        <v>0</v>
      </c>
      <c s="5" t="n" r="C8">
        <v>12394</v>
      </c>
    </row>
    <row r="9" spans="1:3">
      <c s="3" t="s" r="A9">
        <v>85</v>
      </c>
    </row>
    <row r="10" spans="1:3">
      <c s="4" t="s" r="A10">
        <v>86</v>
      </c>
      <c s="5" t="n" r="B10">
        <v>0</v>
      </c>
      <c s="5" t="n" r="C10">
        <v>1960</v>
      </c>
    </row>
    <row r="11" spans="1:3">
      <c s="4" t="s" r="A11">
        <v>87</v>
      </c>
      <c s="5" t="n" r="B11">
        <v>7092</v>
      </c>
      <c s="5" t="n" r="C11">
        <v>9622</v>
      </c>
    </row>
    <row r="12" spans="1:3">
      <c s="4" t="s" r="A12">
        <v>34</v>
      </c>
      <c s="5" t="n" r="B12">
        <v>40215</v>
      </c>
      <c s="5" t="n" r="C12">
        <v>-8147</v>
      </c>
    </row>
    <row r="13" spans="1:3">
      <c s="4" t="s" r="A13">
        <v>36</v>
      </c>
      <c s="5" t="n" r="B13">
        <v>-1555</v>
      </c>
      <c s="5" t="n" r="C13">
        <v>-1530</v>
      </c>
    </row>
    <row r="14" spans="1:3">
      <c s="4" t="s" r="A14">
        <v>88</v>
      </c>
      <c s="5" t="n" r="B14">
        <v>-8761</v>
      </c>
      <c s="5" t="n" r="C14">
        <v>-10850</v>
      </c>
    </row>
    <row r="15" spans="1:3">
      <c s="3" t="s" r="A15">
        <v>89</v>
      </c>
    </row>
    <row r="16" spans="1:3">
      <c s="4" t="s" r="A16">
        <v>90</v>
      </c>
      <c s="5" t="n" r="B16">
        <v>100000</v>
      </c>
      <c s="5" t="n" r="C16">
        <v>0</v>
      </c>
    </row>
    <row r="17" spans="1:3">
      <c s="4" t="s" r="A17">
        <v>91</v>
      </c>
      <c s="5" t="n" r="B17">
        <v>100000</v>
      </c>
      <c s="5" t="n" r="C17">
        <v>0</v>
      </c>
    </row>
    <row r="18" spans="1:3">
      <c s="3" t="s" r="A18">
        <v>92</v>
      </c>
    </row>
    <row r="19" spans="1:3">
      <c s="4" t="s" r="A19">
        <v>93</v>
      </c>
      <c s="5" t="n" r="B19">
        <v>91239</v>
      </c>
      <c s="5" t="n" r="C19">
        <v>-10850</v>
      </c>
    </row>
    <row r="20" spans="1:3">
      <c s="4" t="s" r="A20">
        <v>94</v>
      </c>
      <c s="5" t="n" r="B20">
        <v>178</v>
      </c>
      <c s="5" t="n" r="C20">
        <v>11458</v>
      </c>
    </row>
    <row r="21" spans="1:3">
      <c s="4" t="s" r="A21">
        <v>95</v>
      </c>
      <c s="5" t="n" r="B21">
        <v>91417</v>
      </c>
      <c s="5" t="n" r="C21">
        <v>608</v>
      </c>
    </row>
    <row r="22" spans="1:3">
      <c s="3" t="s" r="A22">
        <v>96</v>
      </c>
    </row>
    <row r="23" spans="1:3">
      <c s="4" t="s" r="A23">
        <v>97</v>
      </c>
      <c s="5" t="n" r="B23">
        <v>0</v>
      </c>
      <c s="5" t="n" r="C23">
        <v>0</v>
      </c>
    </row>
    <row r="24" spans="1:3">
      <c s="4" t="s" r="A24">
        <v>98</v>
      </c>
      <c s="5" t="n" r="B24">
        <v>4703</v>
      </c>
      <c s="5" t="n" r="C24">
        <v>3519</v>
      </c>
    </row>
    <row r="25" spans="1:3">
      <c s="3" t="s" r="A25">
        <v>99</v>
      </c>
    </row>
    <row r="26" spans="1:3">
      <c s="4" t="s" r="A26">
        <v>100</v>
      </c>
      <c s="5" t="n" r="B26">
        <v>394380</v>
      </c>
      <c s="5" t="n" r="C26">
        <v>0</v>
      </c>
    </row>
    <row r="27" spans="1:3">
      <c s="4" t="s" r="A27">
        <v>101</v>
      </c>
      <c s="7" t="n" r="B27">
        <v>1200</v>
      </c>
      <c s="7" t="n" r="C2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02</v>
      </c>
      <c s="2" t="s" r="B1">
        <v>1</v>
      </c>
    </row>
    <row r="2" spans="1:2">
      <c s="2" t="s" r="B2">
        <v>2</v>
      </c>
    </row>
    <row r="3" spans="1:2">
      <c s="3" t="s" r="A3">
        <v>103</v>
      </c>
    </row>
    <row r="4" spans="1:2">
      <c s="4" t="s" r="A4">
        <v>104</v>
      </c>
      <c s="4" t="s"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106</v>
      </c>
      <c s="2" t="s" r="B1">
        <v>1</v>
      </c>
    </row>
    <row r="2" spans="1:2">
      <c s="2" t="s" r="B2">
        <v>2</v>
      </c>
    </row>
    <row r="3" spans="1:2">
      <c s="3" t="s" r="A3">
        <v>107</v>
      </c>
    </row>
    <row r="4" spans="1:2">
      <c s="4" t="s" r="A4">
        <v>108</v>
      </c>
      <c s="4" t="s"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10</v>
      </c>
      <c s="2" t="s" r="B1">
        <v>1</v>
      </c>
    </row>
    <row r="2" spans="1:2">
      <c s="2" t="s" r="B2">
        <v>2</v>
      </c>
    </row>
    <row r="3" spans="1:2">
      <c s="3" t="s" r="A3">
        <v>111</v>
      </c>
    </row>
    <row r="4" spans="1:2">
      <c s="4" t="s" r="A4">
        <v>111</v>
      </c>
      <c s="4" t="s"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13</v>
      </c>
      <c s="2" t="s" r="B1">
        <v>1</v>
      </c>
    </row>
    <row r="2" spans="1:2">
      <c s="2" t="s" r="B2">
        <v>2</v>
      </c>
    </row>
    <row r="3" spans="1:2">
      <c s="3" t="s" r="A3">
        <v>107</v>
      </c>
    </row>
    <row r="4" spans="1:2">
      <c s="4" t="s" r="A4">
        <v>114</v>
      </c>
      <c s="4" t="s"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Consolidated Statements of Cash</vt:lpstr>
      <vt:lpstr>1. Nature of Business and Basis</vt:lpstr>
      <vt:lpstr>2. Organization and Summary of </vt:lpstr>
      <vt:lpstr>3. Recent Accounting Pronouncem</vt:lpstr>
      <vt:lpstr>4. Accounts Payable and Accrued</vt:lpstr>
      <vt:lpstr>5. Convertible Notes Payable to</vt:lpstr>
      <vt:lpstr>6. Notes Payable in Default</vt:lpstr>
      <vt:lpstr>7. Commitments and Contingencie</vt:lpstr>
      <vt:lpstr>8. Stockholder's Deficit</vt:lpstr>
      <vt:lpstr>9. Subsequent Events</vt:lpstr>
      <vt:lpstr>2. Organization and Summary o15</vt:lpstr>
      <vt:lpstr>2. Organization and Summary o16</vt:lpstr>
      <vt:lpstr>2. Organization and Summary o17</vt:lpstr>
      <vt:lpstr>2. Organization and Summary o18</vt:lpstr>
      <vt:lpstr>4. Accounts Payable and Accru19</vt:lpstr>
      <vt:lpstr>5. Convertible Notes Payable 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3:55:45Z</dcterms:created>
  <dcterms:modified xmlns:dcterms="http://purl.org/dc/terms/" xmlns:xsi="http://www.w3.org/2001/XMLSchema-instance" xsi:type="dcterms:W3CDTF">2015-08-31T13:55:45Z</dcterms:modified>
  <dc:title xmlns:dc="http://purl.org/dc/elements/1.1/">Untitled</dc:title>
  <dc:description xmlns:dc="http://purl.org/dc/elements/1.1/"/>
  <dc:subject xmlns:dc="http://purl.org/dc/elements/1.1/"/>
  <cp:keywords/>
  <cp:category/>
</cp:coreProperties>
</file>